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irr,
Marbach Partners Funds, Inc.</t>
        </is>
      </c>
    </row>
    <row r="7">
      <c r="A7" s="4" t="inlineStr">
        <is>
          <t>Entity Central Index Key</t>
        </is>
      </c>
      <c r="B7" s="4" t="inlineStr">
        <is>
          <t>00010711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irr,
Marbach Partners Funds, Inc.</t>
        </is>
      </c>
    </row>
    <row r="7">
      <c r="A7" s="4" t="inlineStr">
        <is>
          <t>Entity Central Index Key</t>
        </is>
      </c>
      <c r="B7" s="4" t="inlineStr">
        <is>
          <t>00010711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Kirr, Marbach Partners Valu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irr Marbach Partners Value Fund</t>
        </is>
      </c>
    </row>
    <row r="13">
      <c r="A13" s="4" t="inlineStr">
        <is>
          <t>Class Name</t>
        </is>
      </c>
      <c r="B13" s="4" t="inlineStr">
        <is>
          <t>Kirr Marbach Partners Value Fund</t>
        </is>
      </c>
    </row>
    <row r="14">
      <c r="A14" s="4" t="inlineStr">
        <is>
          <t>Trading Symbol</t>
        </is>
      </c>
      <c r="B14" s="4" t="inlineStr">
        <is>
          <t>KMV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 Kirr Marbach Partners Value Fund for the period of October 1, 2023,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kmpartnersfunds.com . You can also request this information by contacting us at 1-812-376-9444 .</t>
        </is>
      </c>
    </row>
    <row r="18">
      <c r="A18" s="4" t="inlineStr">
        <is>
          <t>Additional Information Phone Number</t>
        </is>
      </c>
      <c r="B18" s="4" t="inlineStr">
        <is>
          <t>1-812-376-9444</t>
        </is>
      </c>
    </row>
    <row r="19">
      <c r="A19" s="4" t="inlineStr">
        <is>
          <t>Additional Information Website</t>
        </is>
      </c>
      <c r="B19" s="4" t="inlineStr">
        <is>
          <t>https://www.kmpartnersfunds.com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(based on a hypothetical $10,000 investment)
Fund Name
Costs of a $10,000 investment
Costs paid as a percentage of a $10,000 investment
Kirr Marbach Partners Value Fund
$172
1.45%</t>
        </is>
      </c>
    </row>
    <row r="21">
      <c r="A21" s="4" t="inlineStr">
        <is>
          <t>Expenses Paid, Amount</t>
        </is>
      </c>
      <c r="B21" s="5" t="n">
        <v>172</v>
      </c>
    </row>
    <row r="22">
      <c r="A22" s="4" t="inlineStr">
        <is>
          <t>Expense Ratio, Percent</t>
        </is>
      </c>
      <c r="B22" s="6" t="n">
        <v>0.0145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    We believe the S&amp;P 500 Equal-Weighted Index (all 500 constituents have same 0.2% index weight) gives a better representation of the how the “average stock” performed versus the traditional, capitalization-weighted S&amp;P 500 Index (10 largest-capitalization stocks have a combined index weight of about 38%). For the 12-month period ended September 30, 2024, the traditional, capitalization-weighted S&amp;P 500 Index had a total return of 36.35%, driven by the superior performance of the “Magnificent Seven” mega-capitalization technology stocks (Apple, Microsoft, NVIDIA, Alphabet, Amazon, Meta Platforms and Tesla). By contrast, the equal-weighted S&amp;P 500 Index had a more modest total return of 28.62%. Similarly, the S&amp;P 500 Growth Index had a total return of 41.06% for the 12-month period ending September 30, 2024, while the S&amp;P 500 Value Index had a total return of 30.88%. Given the “average stock” underperformed the S&amp;P 500 Index for the 12-month period ending September 30, 2024 and the majority of the Fund’s holdings fall into the “value” universe, we are pleased with the Fund’s superior performance.
Top Contributors
↑
Vistra Corp.
↑
EMCOR Group Inc.
↑
Broadcom Inc.
↑
Constellation Software
↑
Colliers International Group
Top Detractors
↓
Visteon Corp.
↓
Dollar Tree Inc.
↓
AON Plc
↓
InMode Ltd.
↓
Biogen Inc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a good predictor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NNUAL AVERAGE TOTAL RETURN (%)
1 Year
5 Year
10 Year
Kirr Marbach Partners Value Fund
37.22
12.09
8.00
S&amp;P 500 Index
36.35
15.98
13.38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https://www.kmpartnersfunds.com for more recent performance information. Visit https://www.kmpartnersfunds.com for more recent performance information.</t>
        </is>
      </c>
    </row>
    <row r="29">
      <c r="A29" s="4" t="inlineStr">
        <is>
          <t>Net Assets</t>
        </is>
      </c>
      <c r="B29" s="5" t="n">
        <v>90065393</v>
      </c>
    </row>
    <row r="30">
      <c r="A30" s="4" t="inlineStr">
        <is>
          <t>Holdings Count | $ / shares</t>
        </is>
      </c>
      <c r="B30" s="7" t="n">
        <v>42</v>
      </c>
    </row>
    <row r="31">
      <c r="A31" s="4" t="inlineStr">
        <is>
          <t>Advisory Fees Paid, Amount</t>
        </is>
      </c>
      <c r="B31" s="5" t="n">
        <v>790413</v>
      </c>
    </row>
    <row r="32">
      <c r="A32" s="4" t="inlineStr">
        <is>
          <t>Investment Company Portfolio Turnover</t>
        </is>
      </c>
      <c r="B32" s="8" t="n">
        <v>0.09</v>
      </c>
    </row>
    <row r="33">
      <c r="A33" s="4" t="inlineStr">
        <is>
          <t>Additional Fund Statistics [Text Block]</t>
        </is>
      </c>
      <c r="B33" s="4" t="inlineStr">
        <is>
          <t>KEY FUND STATISTICS (as of September 30, 2024)
Net Assets
$90,065,393
Number of Holdings
42
Net Advisory Fee
$790,413
Portfolio Turnover
9%</t>
        </is>
      </c>
    </row>
    <row r="34">
      <c r="A34" s="4" t="inlineStr">
        <is>
          <t>Holdings [Text Block]</t>
        </is>
      </c>
      <c r="B34" s="4" t="inlineStr">
        <is>
          <t>Top 10 Issuers
(% of net assets)
Vistra Energy Corp.
8.2%
Broadcom, Inc.
8.0%
EMCOR Group, Inc.
7.5%
AutoZone, Inc.
6.0%
Constellation Software, Inc.
5.3%
Colliers International Group, Inc.
5.1%
MasTec, Inc.
4.7%
Republic Services, Inc.
4.3%
Alphabet, Inc.
3.6%
Canadian Pacific Kansas City Ltd.
3.4%
Industry
(% of net assets)
Industrial
24.3%
Technology
18.4%
Consumer Non Cyclical
16.5%
Consumer Cyclical
11.5%
Utilities
8.2%
Communications
6.0%
Financial
5.9%
Energy
5.1%
Basic Materials
2.0%
Cash &amp; Other
2.1%</t>
        </is>
      </c>
    </row>
    <row r="35">
      <c r="A35" s="4" t="inlineStr">
        <is>
          <t>Updated Prospectus Web Address</t>
        </is>
      </c>
      <c r="B35" s="4" t="inlineStr">
        <is>
          <t>https://www.kmpartners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33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  <c r="D2" s="2" t="inlineStr">
        <is>
          <t>Sep. 30, 2022</t>
        </is>
      </c>
      <c r="E2" s="2" t="inlineStr">
        <is>
          <t>Sep. 30, 2021</t>
        </is>
      </c>
      <c r="F2" s="2" t="inlineStr">
        <is>
          <t>Sep. 30, 2020</t>
        </is>
      </c>
      <c r="G2" s="2" t="inlineStr">
        <is>
          <t>Sep. 30, 2019</t>
        </is>
      </c>
      <c r="H2" s="2" t="inlineStr">
        <is>
          <t>Sep. 30, 2018</t>
        </is>
      </c>
      <c r="I2" s="2" t="inlineStr">
        <is>
          <t>Sep. 30, 2017</t>
        </is>
      </c>
      <c r="J2" s="2" t="inlineStr">
        <is>
          <t>Sep. 30, 2016</t>
        </is>
      </c>
      <c r="K2" s="2" t="inlineStr">
        <is>
          <t>Sep. 30, 2015</t>
        </is>
      </c>
      <c r="L2" s="2" t="inlineStr">
        <is>
          <t>Sep. 30, 2014</t>
        </is>
      </c>
    </row>
    <row r="3">
      <c r="A3" s="4" t="inlineStr">
        <is>
          <t>Kirr, Marbach Partners Value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Kirr Marbach Partners Valu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1598</v>
      </c>
      <c r="C6" s="5" t="n">
        <v>15739</v>
      </c>
      <c r="D6" s="5" t="n">
        <v>12970</v>
      </c>
      <c r="E6" s="5" t="n">
        <v>15403</v>
      </c>
      <c r="F6" s="5" t="n">
        <v>10915</v>
      </c>
      <c r="G6" s="5" t="n">
        <v>12208</v>
      </c>
      <c r="H6" s="5" t="n">
        <v>12923</v>
      </c>
      <c r="I6" s="5" t="n">
        <v>11878</v>
      </c>
      <c r="J6" s="5" t="n">
        <v>10177</v>
      </c>
      <c r="K6" s="5" t="n">
        <v>9575</v>
      </c>
      <c r="L6" s="5" t="n">
        <v>10000</v>
      </c>
    </row>
    <row r="7">
      <c r="A7" s="4" t="inlineStr">
        <is>
          <t>S&amp;P 500 Index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500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5098</v>
      </c>
      <c r="C10" s="5" t="n">
        <v>25741</v>
      </c>
      <c r="D10" s="5" t="n">
        <v>21165</v>
      </c>
      <c r="E10" s="5" t="n">
        <v>25040</v>
      </c>
      <c r="F10" s="5" t="n">
        <v>19260</v>
      </c>
      <c r="G10" s="5" t="n">
        <v>16727</v>
      </c>
      <c r="H10" s="5" t="n">
        <v>16044</v>
      </c>
      <c r="I10" s="5" t="n">
        <v>13607</v>
      </c>
      <c r="J10" s="5" t="n">
        <v>11472</v>
      </c>
      <c r="K10" s="5" t="n">
        <v>9939</v>
      </c>
      <c r="L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0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Kirr, Marbach Partners Value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Kirr Marbach Partners Value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3722</v>
      </c>
      <c r="C6" s="6" t="n">
        <v>0.1209</v>
      </c>
      <c r="D6" s="8" t="n">
        <v>0.08</v>
      </c>
    </row>
    <row r="7">
      <c r="A7" s="4" t="inlineStr">
        <is>
          <t>S&amp;P 500 Index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500 Index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3635</v>
      </c>
      <c r="C10" s="6" t="n">
        <v>0.1598</v>
      </c>
      <c r="D10" s="6" t="n">
        <v>0.133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Kirr, Marbach Partners Value Fund | Vistra Energy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2</v>
      </c>
    </row>
    <row r="5">
      <c r="A5" s="4" t="inlineStr">
        <is>
          <t>Kirr, Marbach Partners Value Fund | Broad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8</v>
      </c>
    </row>
    <row r="8">
      <c r="A8" s="4" t="inlineStr">
        <is>
          <t>Kirr, Marbach Partners Value Fund | EMCOR Grou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5</v>
      </c>
    </row>
    <row r="11">
      <c r="A11" s="4" t="inlineStr">
        <is>
          <t>Kirr, Marbach Partners Value Fund | AutoZone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6</v>
      </c>
    </row>
    <row r="14">
      <c r="A14" s="4" t="inlineStr">
        <is>
          <t>Kirr, Marbach Partners Value Fund | Constellation Softwar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3</v>
      </c>
    </row>
    <row r="17">
      <c r="A17" s="4" t="inlineStr">
        <is>
          <t>Kirr, Marbach Partners Value Fund | Colliers International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Kirr, Marbach Partners Value Fund | MasTec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7</v>
      </c>
    </row>
    <row r="23">
      <c r="A23" s="4" t="inlineStr">
        <is>
          <t>Kirr, Marbach Partners Value Fund | Republic Servic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3</v>
      </c>
    </row>
    <row r="26">
      <c r="A26" s="4" t="inlineStr">
        <is>
          <t>Kirr, Marbach Partners Value Fund | Alphabe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6</v>
      </c>
    </row>
    <row r="29">
      <c r="A29" s="4" t="inlineStr">
        <is>
          <t>Kirr, Marbach Partners Value Fund | Canadian Pacific Kansas City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Kirr, Marbach Partners Value Fund | Industrial Secto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3</v>
      </c>
    </row>
    <row r="35">
      <c r="A35" s="4" t="inlineStr">
        <is>
          <t>Kirr, Marbach Partners Value Fund |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4</v>
      </c>
    </row>
    <row r="38">
      <c r="A38" s="4" t="inlineStr">
        <is>
          <t>Kirr, Marbach Partners Value Fund | Consumer Non Cyclical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5</v>
      </c>
    </row>
    <row r="41">
      <c r="A41" s="4" t="inlineStr">
        <is>
          <t>Kirr, Marbach Partners Value Fund | Consumer Cyclica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Kirr, Marbach Partners Value Fund | Util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2</v>
      </c>
    </row>
    <row r="47">
      <c r="A47" s="4" t="inlineStr">
        <is>
          <t>Kirr, Marbach Partners Value Fund | Communication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6</v>
      </c>
    </row>
    <row r="50">
      <c r="A50" s="4" t="inlineStr">
        <is>
          <t>Kirr, Marbach Partners Value Fund | Financial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9</v>
      </c>
    </row>
    <row r="53">
      <c r="A53" s="4" t="inlineStr">
        <is>
          <t>Kirr, Marbach Partners Value Fund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1</v>
      </c>
    </row>
    <row r="56">
      <c r="A56" s="4" t="inlineStr">
        <is>
          <t>Kirr, Marbach Partners Value Fund | Basic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2</v>
      </c>
    </row>
    <row r="59">
      <c r="A59" s="4" t="inlineStr">
        <is>
          <t>Kirr, Marbach Partners Value Fund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8:18:18Z</dcterms:created>
  <dcterms:modified xmlns:dcterms="http://purl.org/dc/terms/" xmlns:xsi="http://www.w3.org/2001/XMLSchema-instance" xsi:type="dcterms:W3CDTF">2024-12-06T18:18:18Z</dcterms:modified>
</cp:coreProperties>
</file>